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INSURANCE TRUST</t>
  </si>
  <si>
    <t>Central Index Key</t>
  </si>
  <si>
    <t>dei_EntityCentralIndexKey</t>
  </si>
  <si>
    <t>Amendment Flag</t>
  </si>
  <si>
    <t>dei_AmendmentFlag</t>
  </si>
  <si>
    <t>false</t>
  </si>
  <si>
    <t>Document Creation Date</t>
  </si>
  <si>
    <t>dei_DocumentCreationDate</t>
  </si>
  <si>
    <t>Feb. 18,
		2016</t>
  </si>
  <si>
    <t>Document Effective Date</t>
  </si>
  <si>
    <t>dei_DocumentEffectiveDate</t>
  </si>
  <si>
    <t>Prospectus Date</t>
  </si>
  <si>
    <t>rr_ProspectusDate</t>
  </si>
  <si>
    <t>May 1,
		2015</t>
  </si>
  <si>
    <t>May. 01, 2015</t>
  </si>
  <si>
    <t>Supplement dated February 18, 2016 to the Prospectus and Statement of Additional Information (SAI), as supplemented of the following fund: Fund Prospectus &amp; SAI Dated Columbia Funds Variable Insurance Trust Columbia Variable Portfolio - Core Bond Fund 5/1/2015 Effective on May 1, 2016 (the Effective Date), the Fund’s name will change to Columbia Variable Portfolio - Long Government/Credit Bond Fund Columbia Variable Portfolio - Core Bond Fund Columbia Variable Portfolio - Long Government/Credit Bond Fund As of the Effective Date, the information under the caption " Principal Investment Strategies Under normal circumstances, the Fund invests at least 80% of its net assets (including the amount of any borrowings for investment purposes) in bonds and other debt securities. The Fund’s investments may include debt instruments of governments throughout the world (including the U.S., other developed markets, and emerging markets) as well as their agencies and instrumentalities, government-sponsored enterprises, states or other political subdivisions within the U.S. or its territories, sovereign and quasi-sovereign issuers, and non-governmental issuers (i.e., corporations or similar entities) throughout the world. The Fund may also invest in mortgage- and other asset backed securities. Although the Fund may invest up to 20% of its net assets in securities that, at the time of purchase, are rated below investment grade or are unrated but determined to be of comparable quality (commonly referred to as “high yield securities” or “junk bonds”), the Fund will primarily invest in investment grade securities. Investment grade is defined as rated (Baa3/BBB or higher) by at least two of the following rating agencies: Moody's, S&amp;P and Fitch. If only two of the three rating agencies rate the security, the lower rating is issued to determine its eligibility. If only one of the three rating agencies rates a security, the rating must by investment-grade. The Fund may invest up to 25% of its net assets in U.S. dollar-denominated foreign debt instruments, including those of foreign governments, non-governmental issuers or other entities, and up to 20% of its net assets in preferred stock. Under normal circumstances, the Fund’s dollar-weighted average effective maturity will be ten years or longer. The Fund may invest opportunistically in bonds with maturities lower than 10 years. The Fund may invest in derivatives, including futures (including interest rate futures) for hedging, investment purposes and managing yield curve and duration, and swaps (including credit default swaps, credit default swap indexes and interest rate swaps) for hedging and investment purposes. The Fund may purchase or sell securities on a when-issued, delayed delivery or forward commitment basis. Such securities may include mortgage-backed securities acquired or sold in the “to be announced” (TBA) market and those in a dollar roll transaction. The Fund may invest in privately placed and other securities or instruments that are purchased and sold pursuant to Rule 144A or other exemptions under the Securities Act of 1933, as amended (the 1933 Act), subject to liquidity and other regulatory restrictions. The Fund’s investment strategy may involve the frequent trading of portfolio securities. Also as of the Effective Date, the following paragraph is hereby revised in the " Performance Information Effective May 1, 2016, the Fund compares its performance to that of the Barclays U.S. Long Government/Credit Bond Index (the New Index). Prior to this date, the Fund compared its performance to that of the Barclays U.S. Government/Credit Bond Index (effective July 1, 2015) and prior to that to the Barclays U.S. Aggregate Bond Index (the Former Indexes). The Fund’s investment manager made this recommendation to the Fund’s Board of Trustees because the investment manager believes that the New Index provides a more appropriate basis for comparing the Fund's performance. Information on the New Index and the Former Indexes will be included for a one-year transition period. Thereafter, only the New Index will be included. Additionally, on the Effective Date, the “ Average Annual Total Returns Performance Information Average Annual Total Returns (for periods ended December 31, 2015) Share Class 1 Year Life of Fund Class 1 04/30/13 -0.07% 0.50% Class 2 04/30/13 -0.22% 0.27% Barclays U.S. Long Government/Credit Bond Index -3.30% 1.21% Barclays U.S. Government/Credit Bond Index 0.15% 0.96% Barclays U.S. Aggregate Bond Index 0.55% 1.29% The rest of the section remains the same.</t>
  </si>
  <si>
    <t>Supplement [Text Block]</t>
  </si>
  <si>
    <t>cfvit_SupplementTextBlock</t>
  </si>
  <si>
    <t>Columbia Variable Portfolio - Core Bond Fund</t>
  </si>
  <si>
    <t>Strategy Narrative [Text Block]</t>
  </si>
  <si>
    <t>rr_StrategyNarrativeTextBlock</t>
  </si>
  <si>
    <t>Under normal circumstances, the Fund invests at least 80% of its net assets (including the amount of any borrowings for investment purposes) in bonds and other debt securities. The Fund’s investments may include debt instruments of governments throughout the world (including the U.S., other developed markets, and emerging markets) as well as their agencies and instrumentalities, government-sponsored enterprises, states or other political subdivisions within the U.S. or its territories, sovereign and quasi-sovereign issuers, and non-governmental issuers (i.e., corporations or similar entities) throughout the world. The Fund may also invest in mortgage- and other asset backed securities. Although the Fund may invest up to 20% of its net assets in securities that, at the time of purchase, are rated below investment grade or are unrated but determined to be of comparable quality (commonly referred to as “high yield securities” or “junk bonds”), the Fund will primarily invest in investment grade securities. Investment grade is defined as rated (Baa3/BBB or higher) by at least two of the following rating agencies: Moody's, S&amp;P and Fitch. If only two of the three rating agencies rate the security, the lower rating is issued to determine its eligibility. If only one of the three rating agencies rates a security, the rating must by investment-grade. The Fund may invest up to 25% of its net assets in U.S. dollar-denominated foreign debt instruments, including those of foreign governments, non-governmental issuers or other entities, and up to 20% of its net assets in preferred stock. Under normal circumstances, the Fund’s dollar-weighted average effective maturity will be ten years or longer. The Fund may invest opportunistically in bonds with maturities lower than 10 years. The Fund may invest in derivatives, including futures (including interest rate futures) for hedging, investment purposes and managing yield curve and duration, and swaps (including credit default swaps, credit default swap indexes and interest rate swaps) for hedging and investment purposes. The Fund may purchase or sell securities on a when-issued, delayed delivery or forward commitment basis. Such securities may include mortgage-backed securities acquired or sold in the “to be announced” (TBA) market and those in a dollar roll transaction. The Fund may invest in privately placed and other securities or instruments that are purchased and sold pursuant to Rule 144A or other exemptions under the Securities Act of 1933, as amended (the 1933 Act), subject to liquidity and other regulatory restrictions. The Fund’s investment strategy may involve the frequent trading of portfolio securities.</t>
  </si>
  <si>
    <t>Performance Table Heading</t>
  </si>
  <si>
    <t>rr_PerformanceTableHeading</t>
  </si>
  <si>
    <t>Average Annual Total Returns (for periods ended December 31, 2015)</t>
  </si>
  <si>
    <t>Performance Table Market Index Changed</t>
  </si>
  <si>
    <t>rr_PerformanceTableMarketIndexChanged</t>
  </si>
  <si>
    <t>Effective May&amp;nbsp;1, 2016, the Fund compares its performance to that of the Barclays U.S. Long Government/Credit&amp;nbsp;Bond Index (the New Index). Prior to this date, the Fund compared its performance to that of the Barclays U.S. Government/Credit Bond Index (effective July 1, 2015) and prior to that to the Barclays U.S. Aggregate Bond Index (the Former Indexes). The Fund's investment manager made this recommendation to the Fund's Board of Trustees because the investment manager believes that the New Index provides a more appropriate basis for comparing the Fund's performance. Information on the New Index and the Former Indexes will be included for a one-year transition period. Thereafter, only the New Index will be included.</t>
  </si>
  <si>
    <t>Columbia Variable Portfolio - Core Bond Fund | Class 1</t>
  </si>
  <si>
    <t>1 Year</t>
  </si>
  <si>
    <t>rr_AverageAnnualReturnYear01</t>
  </si>
  <si>
    <t>(0.07%)</t>
  </si>
  <si>
    <t>Life of Fund</t>
  </si>
  <si>
    <t>rr_AverageAnnualReturnSinceInception</t>
  </si>
  <si>
    <t>0.50%</t>
  </si>
  <si>
    <t>Share Class Inception Date</t>
  </si>
  <si>
    <t>rr_AverageAnnualReturnInceptionDate</t>
  </si>
  <si>
    <t>Apr. 30,
		2013</t>
  </si>
  <si>
    <t>Columbia Variable Portfolio - Core Bond Fund | Class 2</t>
  </si>
  <si>
    <t>(0.22%)</t>
  </si>
  <si>
    <t>0.27%</t>
  </si>
  <si>
    <t>Columbia Variable Portfolio - Core Bond Fund | Barclays U.S. Long Government/Credit Bond Index (reflects no deduction for fees, expenses or taxes)</t>
  </si>
  <si>
    <t>(3.30%)</t>
  </si>
  <si>
    <t>1.21%</t>
  </si>
  <si>
    <t>Columbia Variable Portfolio - Core Bond Fund | Barclays U.S. Government/Credit Bond Index (reflects no deduction for fees, expenses or taxes)</t>
  </si>
  <si>
    <t>0.15%</t>
  </si>
  <si>
    <t>0.96%</t>
  </si>
  <si>
    <t>Columbia Variable Portfolio - Core Bond Fund | Barclays U.S. Aggregate Bond Index (reflects no deduction for fees, expenses or taxes)</t>
  </si>
  <si>
    <t>0.55%</t>
  </si>
  <si>
    <t>1.29%</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542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row r="10" spans="1:3">
      <c r="A10" s="4" t="s">
        <v>35</v>
      </c>
      <c r="B10" s="4" t="s">
        <v>36</v>
      </c>
      <c r="C10" s="4" t="s">
        <v>37</v>
      </c>
    </row>
    <row r="11" spans="1:3">
      <c r="A11" s="4" t="s">
        <v>38</v>
      </c>
      <c r="B11" s="4" t="s">
        <v>39</v>
      </c>
      <c r="C11" s="4" t="s">
        <v>40</v>
      </c>
    </row>
    <row r="12" spans="1:3">
      <c r="A12" s="4" t="s">
        <v>41</v>
      </c>
    </row>
    <row r="13" spans="1:3">
      <c r="A13" s="3" t="s">
        <v>3</v>
      </c>
      <c r="B13" s="4" t="s">
        <v>4</v>
      </c>
    </row>
    <row r="14" spans="1:3">
      <c r="A14" s="4" t="s">
        <v>42</v>
      </c>
      <c r="B14" s="5" t="s">
        <v>43</v>
      </c>
      <c r="C14" s="4" t="s">
        <v>44</v>
      </c>
    </row>
    <row r="15" spans="1:3">
      <c r="A15" s="4" t="s">
        <v>45</v>
      </c>
      <c r="B15" s="4" t="s">
        <v>46</v>
      </c>
      <c r="C15" s="4" t="s">
        <v>47</v>
      </c>
    </row>
    <row r="16" spans="1:3">
      <c r="A16" s="4" t="s">
        <v>48</v>
      </c>
      <c r="B16" s="4" t="s">
        <v>49</v>
      </c>
      <c r="C16" s="4" t="s">
        <v>50</v>
      </c>
    </row>
    <row r="17" spans="1:3">
      <c r="A17" s="4" t="s">
        <v>51</v>
      </c>
    </row>
    <row r="18" spans="1:3">
      <c r="A18" s="3" t="s">
        <v>3</v>
      </c>
      <c r="B18" s="4" t="s">
        <v>4</v>
      </c>
    </row>
    <row r="19" spans="1:3">
      <c r="A19" s="4" t="s">
        <v>42</v>
      </c>
      <c r="B19" s="5" t="s">
        <v>43</v>
      </c>
      <c r="C19" s="4" t="s">
        <v>52</v>
      </c>
    </row>
    <row r="20" spans="1:3">
      <c r="A20" s="4" t="s">
        <v>45</v>
      </c>
      <c r="B20" s="4" t="s">
        <v>46</v>
      </c>
      <c r="C20" s="4" t="s">
        <v>53</v>
      </c>
    </row>
    <row r="21" spans="1:3">
      <c r="A21" s="4" t="s">
        <v>48</v>
      </c>
      <c r="B21" s="4" t="s">
        <v>49</v>
      </c>
      <c r="C21" s="4" t="s">
        <v>50</v>
      </c>
    </row>
    <row r="22" spans="1:3">
      <c r="A22" s="4" t="s">
        <v>54</v>
      </c>
    </row>
    <row r="23" spans="1:3">
      <c r="A23" s="3" t="s">
        <v>3</v>
      </c>
      <c r="B23" s="4" t="s">
        <v>4</v>
      </c>
    </row>
    <row r="24" spans="1:3">
      <c r="A24" s="4" t="s">
        <v>42</v>
      </c>
      <c r="B24" s="5" t="s">
        <v>43</v>
      </c>
      <c r="C24" s="4" t="s">
        <v>55</v>
      </c>
    </row>
    <row r="25" spans="1:3">
      <c r="A25" s="4" t="s">
        <v>45</v>
      </c>
      <c r="B25" s="4" t="s">
        <v>46</v>
      </c>
      <c r="C25" s="4" t="s">
        <v>56</v>
      </c>
    </row>
    <row r="26" spans="1:3">
      <c r="A26" s="4" t="s">
        <v>57</v>
      </c>
    </row>
    <row r="27" spans="1:3">
      <c r="A27" s="3" t="s">
        <v>3</v>
      </c>
      <c r="B27" s="4" t="s">
        <v>4</v>
      </c>
    </row>
    <row r="28" spans="1:3">
      <c r="A28" s="4" t="s">
        <v>42</v>
      </c>
      <c r="B28" s="5" t="s">
        <v>43</v>
      </c>
      <c r="C28" s="4" t="s">
        <v>58</v>
      </c>
    </row>
    <row r="29" spans="1:3">
      <c r="A29" s="4" t="s">
        <v>45</v>
      </c>
      <c r="B29" s="4" t="s">
        <v>46</v>
      </c>
      <c r="C29" s="4" t="s">
        <v>59</v>
      </c>
    </row>
    <row r="30" spans="1:3">
      <c r="A30" s="4" t="s">
        <v>60</v>
      </c>
    </row>
    <row r="31" spans="1:3">
      <c r="A31" s="3" t="s">
        <v>3</v>
      </c>
      <c r="B31" s="4" t="s">
        <v>4</v>
      </c>
    </row>
    <row r="32" spans="1:3">
      <c r="A32" s="4" t="s">
        <v>42</v>
      </c>
      <c r="B32" s="5" t="s">
        <v>43</v>
      </c>
      <c r="C32" s="4" t="s">
        <v>61</v>
      </c>
    </row>
    <row r="33" spans="1:3">
      <c r="A33" s="4" t="s">
        <v>45</v>
      </c>
      <c r="B33" s="4" t="s">
        <v>46</v>
      </c>
      <c r="C33" s="4" t="s">
        <v>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3:19:44Z</dcterms:created>
  <dcterms:modified xmlns:dcterms="http://purl.org/dc/terms/" xmlns:xsi="http://www.w3.org/2001/XMLSchema-instance" xsi:type="dcterms:W3CDTF">2016-03-03T13:19:44Z</dcterms:modified>
  <dc:title xmlns:dc="http://purl.org/dc/elements/1.1/">Untitled</dc:title>
  <dc:description xmlns:dc="http://purl.org/dc/elements/1.1/"/>
  <dc:subject xmlns:dc="http://purl.org/dc/elements/1.1/"/>
  <cp:keywords/>
  <cp:category/>
</cp:coreProperties>
</file>